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0401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Stock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GS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Stock Fund - Investor Class $93 0.80%</t>
        </is>
      </c>
      <c r="C21" s="4" t="inlineStr">
        <is>
          <t xml:space="preserve"> </t>
        </is>
      </c>
    </row>
    <row r="22">
      <c r="A22" s="4" t="inlineStr">
        <is>
          <t>Expenses Paid, Amount</t>
        </is>
      </c>
      <c r="B22" s="5" t="n">
        <v>93</v>
      </c>
      <c r="C22" s="4" t="inlineStr">
        <is>
          <t xml:space="preserve"> </t>
        </is>
      </c>
    </row>
    <row r="23">
      <c r="A23" s="4" t="inlineStr">
        <is>
          <t>Expense Ratio, Percent</t>
        </is>
      </c>
      <c r="B23" s="6" t="n">
        <v>0.008</v>
      </c>
      <c r="C23" s="4" t="inlineStr">
        <is>
          <t xml:space="preserve"> </t>
        </is>
      </c>
    </row>
    <row r="24">
      <c r="A24" s="4" t="inlineStr">
        <is>
          <t>Factors Affecting Performance [Text Block]</t>
        </is>
      </c>
      <c r="B24" s="4" t="inlineStr">
        <is>
          <t>What drove fund performance during the past 12 months? Global equity markets delivered strong returns over the reporting period. Exuberance for artificial intelligence (AI)- and GLP-1-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stock selection and an overweight position in the information technology sector contributed the most to relative performance. Within the sector, our exposure to companies that directly benefited from accelerating AI demand, such as NVIDIA and Taiwan Semiconductor Manufacturing, helped relative returns. Holdings in the consumer discretionary sector also boosted relative returns. Conversely, stock selection in financials detracted the most from relative performance, mainly due to our positions in emerging market financials HDFC Bank and AIA Group. Security choices and an overweight in the energy sector also hurt relative results, where our positions in EQT and ConocoPhillips were pressured by falling oil prices. The fund seeks to build a concise, truly global portfolio of companies with stable-to-improving business fundamentals and prospects for accelerating economic returns. Notable changes in positioning during the period included increasing our allocations to information technology and consumer discretionary and reducing our allocations to communication services and energy.</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Stock Fund (Investor Class) 31.99 % 13.62 % 12.95 %
MSCI All Country World Index Net (Regulatory Benchmark) 32.79 11.08 9.06
MSCI All Country World Index Growth Net (Strategy Benchmark) 37.22 13.51 11.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6817317000</v>
      </c>
      <c r="C31" s="5" t="n">
        <v>6817317000</v>
      </c>
    </row>
    <row r="32">
      <c r="A32" s="4" t="inlineStr">
        <is>
          <t>Holdings Count | Holding</t>
        </is>
      </c>
      <c r="B32" s="7" t="n">
        <v>96</v>
      </c>
      <c r="C32" s="7" t="n">
        <v>96</v>
      </c>
    </row>
    <row r="33">
      <c r="A33" s="4" t="inlineStr">
        <is>
          <t>Advisory Fees Paid, Amount</t>
        </is>
      </c>
      <c r="B33" s="5" t="n">
        <v>41682000</v>
      </c>
      <c r="C33" s="4" t="inlineStr">
        <is>
          <t xml:space="preserve"> </t>
        </is>
      </c>
    </row>
    <row r="34">
      <c r="A34" s="4" t="inlineStr">
        <is>
          <t>InvestmentCompanyPortfolioTurnover</t>
        </is>
      </c>
      <c r="B34" s="6" t="n">
        <v>1.392</v>
      </c>
      <c r="C34" s="4" t="inlineStr">
        <is>
          <t xml:space="preserve"> </t>
        </is>
      </c>
    </row>
    <row r="35">
      <c r="A35" s="4" t="inlineStr">
        <is>
          <t>Additional Fund Statistics [Text Block]</t>
        </is>
      </c>
      <c r="B35" s="4" t="inlineStr">
        <is>
          <t>What are some fund statistics? Fund Statistics Total Net Assets (000s) $6,817,317 Number of Portfolio Holdings 96</t>
        </is>
      </c>
      <c r="C35" s="4" t="inlineStr">
        <is>
          <t xml:space="preserve"> </t>
        </is>
      </c>
    </row>
    <row r="36">
      <c r="A36" s="4" t="inlineStr">
        <is>
          <t>Holdings [Text Block]</t>
        </is>
      </c>
      <c r="B36" s="4" t="inlineStr">
        <is>
          <t>Sector
Information Technology 30.7 %
Health Care 15.3
Consumer Discretionary 14.3
Financials 13.4
Industrials &amp; Business Services 8.4
Energy 5.2
Consumer Staples 4.8
Communication Services 4.8
Materials 1.9
Other 1.2</t>
        </is>
      </c>
      <c r="C36" s="4" t="inlineStr">
        <is>
          <t xml:space="preserve"> </t>
        </is>
      </c>
    </row>
    <row r="37">
      <c r="A37" s="4" t="inlineStr">
        <is>
          <t>Largest Holdings [Text Block]</t>
        </is>
      </c>
      <c r="B37" s="4" t="inlineStr">
        <is>
          <t>Top Ten Holdings
Eli Lilly 6.0 %
Microsoft 4.5
NVIDIA 3.7
Apple 3.4
Amazon.com 3.0
Taiwan Semiconductor Manufacturing 2.9
ConocoPhillips 2.8
Advanced Micro Devices 2.7
Meta Platforms 2.5
Charles Schwab 2.3</t>
        </is>
      </c>
      <c r="C37" s="4" t="inlineStr">
        <is>
          <t xml:space="preserve"> </t>
        </is>
      </c>
    </row>
    <row r="38">
      <c r="A38" s="4" t="inlineStr">
        <is>
          <t>Material Fund Change [Text Block]</t>
        </is>
      </c>
      <c r="B38" s="4" t="inlineStr">
        <is>
          <t>How has the fund changed? This is a summary of certain material changes to Global Stock Fund during the 12 month period ended October 31, 2024. The fund’s principal investment strategies were updated to reflect that the fund typically invests at least 25% of its net assets in securities of foreign issuers. Please see the fund’s January 1, 2025 prospectus for more information.</t>
        </is>
      </c>
      <c r="C38" s="4" t="inlineStr">
        <is>
          <t xml:space="preserve"> </t>
        </is>
      </c>
    </row>
    <row r="39">
      <c r="A39" s="4" t="inlineStr">
        <is>
          <t>Updated Prospectus Web Address</t>
        </is>
      </c>
      <c r="B39" s="4" t="inlineStr">
        <is>
          <t>www.troweprice.com/paperless</t>
        </is>
      </c>
      <c r="C39" s="4" t="inlineStr">
        <is>
          <t xml:space="preserve"> </t>
        </is>
      </c>
    </row>
    <row r="40">
      <c r="A40" s="4" t="inlineStr">
        <is>
          <t>C000033095</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Global Stock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PAGS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Global Stock Fund - Advisor Class $123 1.06%</t>
        </is>
      </c>
      <c r="C51" s="4" t="inlineStr">
        <is>
          <t xml:space="preserve"> </t>
        </is>
      </c>
    </row>
    <row r="52">
      <c r="A52" s="4" t="inlineStr">
        <is>
          <t>Expenses Paid, Amount</t>
        </is>
      </c>
      <c r="B52" s="5" t="n">
        <v>123</v>
      </c>
      <c r="C52" s="4" t="inlineStr">
        <is>
          <t xml:space="preserve"> </t>
        </is>
      </c>
    </row>
    <row r="53">
      <c r="A53" s="4" t="inlineStr">
        <is>
          <t>Expense Ratio, Percent</t>
        </is>
      </c>
      <c r="B53" s="6" t="n">
        <v>0.0106</v>
      </c>
      <c r="C53" s="4" t="inlineStr">
        <is>
          <t xml:space="preserve"> </t>
        </is>
      </c>
    </row>
    <row r="54">
      <c r="A54" s="4" t="inlineStr">
        <is>
          <t>Factors Affecting Performance [Text Block]</t>
        </is>
      </c>
      <c r="B54" s="4" t="inlineStr">
        <is>
          <t>What drove fund performance during the past 12 months? Global equity markets delivered strong returns over the reporting period. Exuberance for artificial intelligence (AI)- and GLP-1-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stock selection and an overweight position in the information technology sector contributed the most to relative performance. Within the sector, our exposure to companies that directly benefited from accelerating AI demand, such as NVIDIA and Taiwan Semiconductor Manufacturing, helped relative returns. Holdings in the consumer discretionary sector also boosted relative returns. Conversely, stock selection in financials detracted the most from relative performance, mainly due to our positions in emerging market financials HDFC Bank and AIA Group. Security choices and an overweight in the energy sector also hurt relative results, where our positions in EQT and ConocoPhillips were pressured by falling oil prices. The fund seeks to build a concise, truly global portfolio of companies with stable-to-improving business fundamentals and prospects for accelerating economic returns. Notable changes in positioning during the period included increasing our allocations to information technology and consumer discretionary and reducing our allocations to communication services and energy.</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Global Stock Fund (Advisor Class) 31.64 % 13.31 % 12.64 %
MSCI All Country World Index Net (Regulatory Benchmark) 32.79 11.08 9.06
MSCI All Country World Index Growth Net (Strategy Benchmark) 37.22 13.51 11.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6817317000</v>
      </c>
      <c r="C61" s="5" t="n">
        <v>6817317000</v>
      </c>
    </row>
    <row r="62">
      <c r="A62" s="4" t="inlineStr">
        <is>
          <t>Holdings Count | Holding</t>
        </is>
      </c>
      <c r="B62" s="7" t="n">
        <v>96</v>
      </c>
      <c r="C62" s="7" t="n">
        <v>96</v>
      </c>
    </row>
    <row r="63">
      <c r="A63" s="4" t="inlineStr">
        <is>
          <t>Advisory Fees Paid, Amount</t>
        </is>
      </c>
      <c r="B63" s="5" t="n">
        <v>41682000</v>
      </c>
      <c r="C63" s="4" t="inlineStr">
        <is>
          <t xml:space="preserve"> </t>
        </is>
      </c>
    </row>
    <row r="64">
      <c r="A64" s="4" t="inlineStr">
        <is>
          <t>InvestmentCompanyPortfolioTurnover</t>
        </is>
      </c>
      <c r="B64" s="6" t="n">
        <v>1.392</v>
      </c>
      <c r="C64" s="4" t="inlineStr">
        <is>
          <t xml:space="preserve"> </t>
        </is>
      </c>
    </row>
    <row r="65">
      <c r="A65" s="4" t="inlineStr">
        <is>
          <t>Additional Fund Statistics [Text Block]</t>
        </is>
      </c>
      <c r="B65" s="4" t="inlineStr">
        <is>
          <t>What are some fund statistics? Fund Statistics Total Net Assets (000s) $6,817,317 Number of Portfolio Holdings 96</t>
        </is>
      </c>
      <c r="C65" s="4" t="inlineStr">
        <is>
          <t xml:space="preserve"> </t>
        </is>
      </c>
    </row>
    <row r="66">
      <c r="A66" s="4" t="inlineStr">
        <is>
          <t>Holdings [Text Block]</t>
        </is>
      </c>
      <c r="B66" s="4" t="inlineStr">
        <is>
          <t>Sector
Information Technology 30.7 %
Health Care 15.3
Consumer Discretionary 14.3
Financials 13.4
Industrials &amp; Business Services 8.4
Energy 5.2
Consumer Staples 4.8
Communication Services 4.8
Materials 1.9
Other 1.2</t>
        </is>
      </c>
      <c r="C66" s="4" t="inlineStr">
        <is>
          <t xml:space="preserve"> </t>
        </is>
      </c>
    </row>
    <row r="67">
      <c r="A67" s="4" t="inlineStr">
        <is>
          <t>Largest Holdings [Text Block]</t>
        </is>
      </c>
      <c r="B67" s="4" t="inlineStr">
        <is>
          <t>Top Ten Holdings
Eli Lilly 6.0 %
Microsoft 4.5
NVIDIA 3.7
Apple 3.4
Amazon.com 3.0
Taiwan Semiconductor Manufacturing 2.9
ConocoPhillips 2.8
Advanced Micro Devices 2.7
Meta Platforms 2.5
Charles Schwab 2.3</t>
        </is>
      </c>
      <c r="C67" s="4" t="inlineStr">
        <is>
          <t xml:space="preserve"> </t>
        </is>
      </c>
    </row>
    <row r="68">
      <c r="A68" s="4" t="inlineStr">
        <is>
          <t>Material Fund Change [Text Block]</t>
        </is>
      </c>
      <c r="B68" s="4" t="inlineStr">
        <is>
          <t>How has the fund changed? This is a summary of certain material changes to Global Stock Fund during the 12 month period ended October 31, 2024. The fund’s principal investment strategies were updated to reflect that the fund typically invests at least 25% of its net assets in securities of foreign issuers. Please see the fund’s January 1, 2025 prospectus for more information.</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84320</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Global Stock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TRGL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This report describes changes to the fund that occurred during the reporting period.</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Global Stock Fund - I Class $77 0.66%</t>
        </is>
      </c>
      <c r="C81" s="4" t="inlineStr">
        <is>
          <t xml:space="preserve"> </t>
        </is>
      </c>
    </row>
    <row r="82">
      <c r="A82" s="4" t="inlineStr">
        <is>
          <t>Expenses Paid, Amount</t>
        </is>
      </c>
      <c r="B82" s="5" t="n">
        <v>77</v>
      </c>
      <c r="C82" s="4" t="inlineStr">
        <is>
          <t xml:space="preserve"> </t>
        </is>
      </c>
    </row>
    <row r="83">
      <c r="A83" s="4" t="inlineStr">
        <is>
          <t>Expense Ratio, Percent</t>
        </is>
      </c>
      <c r="B83" s="6" t="n">
        <v>0.0066</v>
      </c>
      <c r="C83" s="4" t="inlineStr">
        <is>
          <t xml:space="preserve"> </t>
        </is>
      </c>
    </row>
    <row r="84">
      <c r="A84" s="4" t="inlineStr">
        <is>
          <t>Factors Affecting Performance [Text Block]</t>
        </is>
      </c>
      <c r="B84" s="4" t="inlineStr">
        <is>
          <t>What drove fund performance during the past 12 months? Global equity markets delivered strong returns over the reporting period. Exuberance for artificial intelligence (AI)- and GLP-1-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stock selection and an overweight position in the information technology sector contributed the most to relative performance. Within the sector, our exposure to companies that directly benefited from accelerating AI demand, such as NVIDIA and Taiwan Semiconductor Manufacturing, helped relative returns. Holdings in the consumer discretionary sector also boosted relative returns. Conversely, stock selection in financials detracted the most from relative performance, mainly due to our positions in emerging market financials HDFC Bank and AIA Group. Security choices and an overweight in the energy sector also hurt relative results, where our positions in EQT and ConocoPhillips were pressured by falling oil prices. The fund seeks to build a concise, truly global portfolio of companies with stable-to-improving business fundamentals and prospects for accelerating economic returns. Notable changes in positioning during the period included increasing our allocations to information technology and consumer discretionary and reducing our allocations to communication services and energy.</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3/6/17
Global Stock Fund (I Class) 32.17 % 13.77 % 14.35 %
MSCI All Country World Index Net (Regulatory Benchmark) 32.79 11.08 10.44
MSCI All Country World Index Growth Net (Strategy Benchmark) 37.22 13.51 13.3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Mar.  06,  2017</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6817317000</v>
      </c>
      <c r="C92" s="5" t="n">
        <v>6817317000</v>
      </c>
    </row>
    <row r="93">
      <c r="A93" s="4" t="inlineStr">
        <is>
          <t>Holdings Count | Holding</t>
        </is>
      </c>
      <c r="B93" s="7" t="n">
        <v>96</v>
      </c>
      <c r="C93" s="7" t="n">
        <v>96</v>
      </c>
    </row>
    <row r="94">
      <c r="A94" s="4" t="inlineStr">
        <is>
          <t>Advisory Fees Paid, Amount</t>
        </is>
      </c>
      <c r="B94" s="5" t="n">
        <v>41682000</v>
      </c>
      <c r="C94" s="4" t="inlineStr">
        <is>
          <t xml:space="preserve"> </t>
        </is>
      </c>
    </row>
    <row r="95">
      <c r="A95" s="4" t="inlineStr">
        <is>
          <t>InvestmentCompanyPortfolioTurnover</t>
        </is>
      </c>
      <c r="B95" s="6" t="n">
        <v>1.392</v>
      </c>
      <c r="C95" s="4" t="inlineStr">
        <is>
          <t xml:space="preserve"> </t>
        </is>
      </c>
    </row>
    <row r="96">
      <c r="A96" s="4" t="inlineStr">
        <is>
          <t>Additional Fund Statistics [Text Block]</t>
        </is>
      </c>
      <c r="B96" s="4" t="inlineStr">
        <is>
          <t>What are some fund statistics? Fund Statistics Total Net Assets (000s) $6,817,317 Number of Portfolio Holdings 96</t>
        </is>
      </c>
      <c r="C96" s="4" t="inlineStr">
        <is>
          <t xml:space="preserve"> </t>
        </is>
      </c>
    </row>
    <row r="97">
      <c r="A97" s="4" t="inlineStr">
        <is>
          <t>Holdings [Text Block]</t>
        </is>
      </c>
      <c r="B97" s="4" t="inlineStr">
        <is>
          <t>Sector
Information Technology 30.7 %
Health Care 15.3
Consumer Discretionary 14.3
Financials 13.4
Industrials &amp; Business Services 8.4
Energy 5.2
Consumer Staples 4.8
Communication Services 4.8
Materials 1.9
Other 1.2</t>
        </is>
      </c>
      <c r="C97" s="4" t="inlineStr">
        <is>
          <t xml:space="preserve"> </t>
        </is>
      </c>
    </row>
    <row r="98">
      <c r="A98" s="4" t="inlineStr">
        <is>
          <t>Largest Holdings [Text Block]</t>
        </is>
      </c>
      <c r="B98" s="4" t="inlineStr">
        <is>
          <t>Top Ten Holdings
Eli Lilly 6.0 %
Microsoft 4.5
NVIDIA 3.7
Apple 3.4
Amazon.com 3.0
Taiwan Semiconductor Manufacturing 2.9
ConocoPhillips 2.8
Advanced Micro Devices 2.7
Meta Platforms 2.5
Charles Schwab 2.3</t>
        </is>
      </c>
      <c r="C98" s="4" t="inlineStr">
        <is>
          <t xml:space="preserve"> </t>
        </is>
      </c>
    </row>
    <row r="99">
      <c r="A99" s="4" t="inlineStr">
        <is>
          <t>Material Fund Change [Text Block]</t>
        </is>
      </c>
      <c r="B99" s="4" t="inlineStr">
        <is>
          <t>How has the fund changed? This is a summary of certain material changes to Global Stock Fund during the 12 month period ended October 31, 2024. The fund’s principal investment strategies were updated to reflect that the fund typically invests at least 25% of its net assets in securities of foreign issuers. Please see the fund’s January 1, 2025 prospectus for more information.</t>
        </is>
      </c>
      <c r="C99" s="4" t="inlineStr">
        <is>
          <t xml:space="preserve"> </t>
        </is>
      </c>
    </row>
    <row r="100">
      <c r="A100" s="4" t="inlineStr">
        <is>
          <t>Updated Prospectus Web Address</t>
        </is>
      </c>
      <c r="B100" s="4" t="inlineStr">
        <is>
          <t>www.troweprice.com/paperless</t>
        </is>
      </c>
      <c r="C1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Jan. 31, 2018</t>
        </is>
      </c>
      <c r="AD1" s="2" t="inlineStr">
        <is>
          <t>Oct. 31, 2017</t>
        </is>
      </c>
      <c r="AE1" s="2" t="inlineStr">
        <is>
          <t>Jul. 31, 2017</t>
        </is>
      </c>
      <c r="AF1" s="2" t="inlineStr">
        <is>
          <t>Apr. 30, 2017</t>
        </is>
      </c>
      <c r="AG1" s="2" t="inlineStr">
        <is>
          <t>Mar. 06,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3808</v>
      </c>
      <c r="C4" s="5" t="n">
        <v>23212</v>
      </c>
      <c r="D4" s="5" t="n">
        <v>21474</v>
      </c>
      <c r="E4" s="5" t="n">
        <v>20644</v>
      </c>
      <c r="F4" s="5" t="n">
        <v>17929</v>
      </c>
      <c r="G4" s="5" t="n">
        <v>19836</v>
      </c>
      <c r="H4" s="5" t="n">
        <v>18281</v>
      </c>
      <c r="I4" s="5" t="n">
        <v>17999</v>
      </c>
      <c r="J4" s="5" t="n">
        <v>16225</v>
      </c>
      <c r="K4" s="5" t="n">
        <v>17568</v>
      </c>
      <c r="L4" s="5" t="n">
        <v>17912</v>
      </c>
      <c r="M4" s="5" t="n">
        <v>19563</v>
      </c>
      <c r="N4" s="5" t="n">
        <v>20270</v>
      </c>
      <c r="O4" s="5" t="n">
        <v>19625</v>
      </c>
      <c r="P4" s="5" t="n">
        <v>18943</v>
      </c>
      <c r="Q4" s="5" t="n">
        <v>17277</v>
      </c>
      <c r="R4" s="5" t="n">
        <v>14766</v>
      </c>
      <c r="S4" s="5" t="n">
        <v>14736</v>
      </c>
      <c r="T4" s="5" t="n">
        <v>12997</v>
      </c>
      <c r="U4" s="5" t="n">
        <v>14764</v>
      </c>
      <c r="V4" s="5" t="n">
        <v>14078</v>
      </c>
      <c r="W4" s="5" t="n">
        <v>13746</v>
      </c>
      <c r="X4" s="5" t="n">
        <v>13675</v>
      </c>
      <c r="Y4" s="5" t="n">
        <v>12724</v>
      </c>
      <c r="Z4" s="5" t="n">
        <v>12503</v>
      </c>
      <c r="AA4" s="5" t="n">
        <v>13353</v>
      </c>
      <c r="AB4" s="5" t="n">
        <v>13016</v>
      </c>
      <c r="AC4" s="5" t="n">
        <v>13753</v>
      </c>
      <c r="AD4" s="5" t="n">
        <v>12568</v>
      </c>
      <c r="AE4" s="5" t="n">
        <v>12033</v>
      </c>
      <c r="AF4" s="5" t="n">
        <v>11401</v>
      </c>
      <c r="AG4" s="4" t="inlineStr">
        <is>
          <t xml:space="preserve"> </t>
        </is>
      </c>
      <c r="AH4" s="5" t="n">
        <v>10788</v>
      </c>
      <c r="AI4" s="5" t="n">
        <v>10201</v>
      </c>
      <c r="AJ4" s="5" t="n">
        <v>10280</v>
      </c>
      <c r="AK4" s="5" t="n">
        <v>9903</v>
      </c>
      <c r="AL4" s="5" t="n">
        <v>9148</v>
      </c>
      <c r="AM4" s="5" t="n">
        <v>9997</v>
      </c>
      <c r="AN4" s="5" t="n">
        <v>10325</v>
      </c>
      <c r="AO4" s="5" t="n">
        <v>10497</v>
      </c>
      <c r="AP4" s="5" t="n">
        <v>9815</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23808</v>
      </c>
      <c r="C7" s="7" t="n">
        <v>23212</v>
      </c>
      <c r="D7" s="7" t="n">
        <v>21474</v>
      </c>
      <c r="E7" s="7" t="n">
        <v>20644</v>
      </c>
      <c r="F7" s="7" t="n">
        <v>17929</v>
      </c>
      <c r="G7" s="7" t="n">
        <v>19836</v>
      </c>
      <c r="H7" s="7" t="n">
        <v>18281</v>
      </c>
      <c r="I7" s="7" t="n">
        <v>17999</v>
      </c>
      <c r="J7" s="7" t="n">
        <v>16225</v>
      </c>
      <c r="K7" s="7" t="n">
        <v>17568</v>
      </c>
      <c r="L7" s="7" t="n">
        <v>17912</v>
      </c>
      <c r="M7" s="7" t="n">
        <v>19563</v>
      </c>
      <c r="N7" s="7" t="n">
        <v>20270</v>
      </c>
      <c r="O7" s="7" t="n">
        <v>19625</v>
      </c>
      <c r="P7" s="7" t="n">
        <v>18943</v>
      </c>
      <c r="Q7" s="7" t="n">
        <v>17277</v>
      </c>
      <c r="R7" s="7" t="n">
        <v>14766</v>
      </c>
      <c r="S7" s="7" t="n">
        <v>14736</v>
      </c>
      <c r="T7" s="7" t="n">
        <v>12997</v>
      </c>
      <c r="U7" s="7" t="n">
        <v>14764</v>
      </c>
      <c r="V7" s="7" t="n">
        <v>14078</v>
      </c>
      <c r="W7" s="7" t="n">
        <v>13746</v>
      </c>
      <c r="X7" s="7" t="n">
        <v>13675</v>
      </c>
      <c r="Y7" s="7" t="n">
        <v>12724</v>
      </c>
      <c r="Z7" s="7" t="n">
        <v>12503</v>
      </c>
      <c r="AA7" s="7" t="n">
        <v>13353</v>
      </c>
      <c r="AB7" s="7" t="n">
        <v>13016</v>
      </c>
      <c r="AC7" s="7" t="n">
        <v>13753</v>
      </c>
      <c r="AD7" s="7" t="n">
        <v>12568</v>
      </c>
      <c r="AE7" s="7" t="n">
        <v>12033</v>
      </c>
      <c r="AF7" s="7" t="n">
        <v>11401</v>
      </c>
      <c r="AG7" s="4" t="inlineStr">
        <is>
          <t xml:space="preserve"> </t>
        </is>
      </c>
      <c r="AH7" s="7" t="n">
        <v>10788</v>
      </c>
      <c r="AI7" s="7" t="n">
        <v>10201</v>
      </c>
      <c r="AJ7" s="7" t="n">
        <v>10280</v>
      </c>
      <c r="AK7" s="7" t="n">
        <v>9903</v>
      </c>
      <c r="AL7" s="7" t="n">
        <v>9148</v>
      </c>
      <c r="AM7" s="7" t="n">
        <v>9997</v>
      </c>
      <c r="AN7" s="7" t="n">
        <v>10325</v>
      </c>
      <c r="AO7" s="7" t="n">
        <v>10497</v>
      </c>
      <c r="AP7" s="7" t="n">
        <v>9815</v>
      </c>
      <c r="AQ7" s="7" t="n">
        <v>10000</v>
      </c>
    </row>
    <row r="8">
      <c r="A8" s="4" t="inlineStr">
        <is>
          <t>MSCI All Country World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069532</v>
      </c>
      <c r="C10" s="7" t="n">
        <v>1042769</v>
      </c>
      <c r="D10" s="7" t="n">
        <v>964681</v>
      </c>
      <c r="E10" s="7" t="n">
        <v>927428</v>
      </c>
      <c r="F10" s="7" t="n">
        <v>805427</v>
      </c>
      <c r="G10" s="7" t="n">
        <v>891114</v>
      </c>
      <c r="H10" s="7" t="n">
        <v>821267</v>
      </c>
      <c r="I10" s="7" t="n">
        <v>808589</v>
      </c>
      <c r="J10" s="7" t="n">
        <v>728880</v>
      </c>
      <c r="K10" s="7" t="n">
        <v>789223</v>
      </c>
      <c r="L10" s="7" t="n">
        <v>804676</v>
      </c>
      <c r="M10" s="7" t="n">
        <v>878843</v>
      </c>
      <c r="N10" s="7" t="n">
        <v>910614</v>
      </c>
      <c r="O10" s="7" t="n">
        <v>881656</v>
      </c>
      <c r="P10" s="7" t="n">
        <v>850991</v>
      </c>
      <c r="Q10" s="7" t="n">
        <v>776153</v>
      </c>
      <c r="R10" s="7" t="n">
        <v>663339</v>
      </c>
      <c r="S10" s="7" t="n">
        <v>661999</v>
      </c>
      <c r="T10" s="7" t="n">
        <v>583885</v>
      </c>
      <c r="U10" s="7" t="n">
        <v>663272</v>
      </c>
      <c r="V10" s="7" t="n">
        <v>632427</v>
      </c>
      <c r="W10" s="7" t="n">
        <v>617543</v>
      </c>
      <c r="X10" s="7" t="n">
        <v>614341</v>
      </c>
      <c r="Y10" s="7" t="n">
        <v>571605</v>
      </c>
      <c r="Z10" s="7" t="n">
        <v>561701</v>
      </c>
      <c r="AA10" s="7" t="n">
        <v>599860</v>
      </c>
      <c r="AB10" s="7" t="n">
        <v>584740</v>
      </c>
      <c r="AC10" s="7" t="n">
        <v>617827</v>
      </c>
      <c r="AD10" s="7" t="n">
        <v>564624</v>
      </c>
      <c r="AE10" s="7" t="n">
        <v>540583</v>
      </c>
      <c r="AF10" s="7" t="n">
        <v>512195</v>
      </c>
      <c r="AG10" s="5" t="n">
        <v>500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MSCI All Country World Index Growth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29480</v>
      </c>
      <c r="C13" s="7" t="n">
        <v>28659</v>
      </c>
      <c r="D13" s="7" t="n">
        <v>26246</v>
      </c>
      <c r="E13" s="7" t="n">
        <v>25180</v>
      </c>
      <c r="F13" s="7" t="n">
        <v>21483</v>
      </c>
      <c r="G13" s="7" t="n">
        <v>23933</v>
      </c>
      <c r="H13" s="7" t="n">
        <v>21475</v>
      </c>
      <c r="I13" s="7" t="n">
        <v>20442</v>
      </c>
      <c r="J13" s="7" t="n">
        <v>18351</v>
      </c>
      <c r="K13" s="7" t="n">
        <v>20754</v>
      </c>
      <c r="L13" s="7" t="n">
        <v>20958</v>
      </c>
      <c r="M13" s="7" t="n">
        <v>23895</v>
      </c>
      <c r="N13" s="7" t="n">
        <v>25938</v>
      </c>
      <c r="O13" s="7" t="n">
        <v>24970</v>
      </c>
      <c r="P13" s="7" t="n">
        <v>23682</v>
      </c>
      <c r="Q13" s="7" t="n">
        <v>22291</v>
      </c>
      <c r="R13" s="7" t="n">
        <v>19257</v>
      </c>
      <c r="S13" s="7" t="n">
        <v>18927</v>
      </c>
      <c r="T13" s="7" t="n">
        <v>15829</v>
      </c>
      <c r="U13" s="7" t="n">
        <v>16900</v>
      </c>
      <c r="V13" s="7" t="n">
        <v>15646</v>
      </c>
      <c r="W13" s="7" t="n">
        <v>15272</v>
      </c>
      <c r="X13" s="7" t="n">
        <v>14992</v>
      </c>
      <c r="Y13" s="7" t="n">
        <v>13658</v>
      </c>
      <c r="Z13" s="7" t="n">
        <v>13370</v>
      </c>
      <c r="AA13" s="7" t="n">
        <v>14439</v>
      </c>
      <c r="AB13" s="7" t="n">
        <v>13883</v>
      </c>
      <c r="AC13" s="7" t="n">
        <v>14589</v>
      </c>
      <c r="AD13" s="7" t="n">
        <v>13223</v>
      </c>
      <c r="AE13" s="7" t="n">
        <v>12519</v>
      </c>
      <c r="AF13" s="7" t="n">
        <v>11790</v>
      </c>
      <c r="AG13" s="4" t="inlineStr">
        <is>
          <t xml:space="preserve"> </t>
        </is>
      </c>
      <c r="AH13" s="7" t="n">
        <v>10947</v>
      </c>
      <c r="AI13" s="7" t="n">
        <v>10484</v>
      </c>
      <c r="AJ13" s="7" t="n">
        <v>10733</v>
      </c>
      <c r="AK13" s="7" t="n">
        <v>10236</v>
      </c>
      <c r="AL13" s="7" t="n">
        <v>9567</v>
      </c>
      <c r="AM13" s="7" t="n">
        <v>10409</v>
      </c>
      <c r="AN13" s="7" t="n">
        <v>10721</v>
      </c>
      <c r="AO13" s="7" t="n">
        <v>10708</v>
      </c>
      <c r="AP13" s="7" t="n">
        <v>9999</v>
      </c>
      <c r="AQ13" s="7" t="n">
        <v>10000</v>
      </c>
    </row>
    <row r="14">
      <c r="A14" s="4" t="inlineStr">
        <is>
          <t>MSCI All Country World Index Growth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29480</v>
      </c>
      <c r="C16" s="7" t="n">
        <v>28659</v>
      </c>
      <c r="D16" s="7" t="n">
        <v>26246</v>
      </c>
      <c r="E16" s="7" t="n">
        <v>25180</v>
      </c>
      <c r="F16" s="7" t="n">
        <v>21483</v>
      </c>
      <c r="G16" s="7" t="n">
        <v>23933</v>
      </c>
      <c r="H16" s="7" t="n">
        <v>21475</v>
      </c>
      <c r="I16" s="7" t="n">
        <v>20442</v>
      </c>
      <c r="J16" s="7" t="n">
        <v>18351</v>
      </c>
      <c r="K16" s="7" t="n">
        <v>20754</v>
      </c>
      <c r="L16" s="7" t="n">
        <v>20958</v>
      </c>
      <c r="M16" s="7" t="n">
        <v>23895</v>
      </c>
      <c r="N16" s="7" t="n">
        <v>25938</v>
      </c>
      <c r="O16" s="7" t="n">
        <v>24970</v>
      </c>
      <c r="P16" s="7" t="n">
        <v>23682</v>
      </c>
      <c r="Q16" s="7" t="n">
        <v>22291</v>
      </c>
      <c r="R16" s="7" t="n">
        <v>19257</v>
      </c>
      <c r="S16" s="7" t="n">
        <v>18927</v>
      </c>
      <c r="T16" s="7" t="n">
        <v>15829</v>
      </c>
      <c r="U16" s="7" t="n">
        <v>16900</v>
      </c>
      <c r="V16" s="7" t="n">
        <v>15646</v>
      </c>
      <c r="W16" s="7" t="n">
        <v>15272</v>
      </c>
      <c r="X16" s="7" t="n">
        <v>14992</v>
      </c>
      <c r="Y16" s="7" t="n">
        <v>13658</v>
      </c>
      <c r="Z16" s="7" t="n">
        <v>13370</v>
      </c>
      <c r="AA16" s="7" t="n">
        <v>14439</v>
      </c>
      <c r="AB16" s="7" t="n">
        <v>13883</v>
      </c>
      <c r="AC16" s="7" t="n">
        <v>14589</v>
      </c>
      <c r="AD16" s="7" t="n">
        <v>13223</v>
      </c>
      <c r="AE16" s="7" t="n">
        <v>12519</v>
      </c>
      <c r="AF16" s="7" t="n">
        <v>11790</v>
      </c>
      <c r="AG16" s="4" t="inlineStr">
        <is>
          <t xml:space="preserve"> </t>
        </is>
      </c>
      <c r="AH16" s="5" t="n">
        <v>10947</v>
      </c>
      <c r="AI16" s="5" t="n">
        <v>10484</v>
      </c>
      <c r="AJ16" s="5" t="n">
        <v>10733</v>
      </c>
      <c r="AK16" s="5" t="n">
        <v>10236</v>
      </c>
      <c r="AL16" s="5" t="n">
        <v>9567</v>
      </c>
      <c r="AM16" s="5" t="n">
        <v>10409</v>
      </c>
      <c r="AN16" s="5" t="n">
        <v>10721</v>
      </c>
      <c r="AO16" s="5" t="n">
        <v>10708</v>
      </c>
      <c r="AP16" s="5" t="n">
        <v>9999</v>
      </c>
      <c r="AQ16" s="5" t="n">
        <v>10000</v>
      </c>
    </row>
    <row r="17">
      <c r="A17" s="4" t="inlineStr">
        <is>
          <t>MSCI All Country World Index Growth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301633</v>
      </c>
      <c r="C19" s="5" t="n">
        <v>1265413</v>
      </c>
      <c r="D19" s="5" t="n">
        <v>1158857</v>
      </c>
      <c r="E19" s="5" t="n">
        <v>1111793</v>
      </c>
      <c r="F19" s="5" t="n">
        <v>948548</v>
      </c>
      <c r="G19" s="5" t="n">
        <v>1056738</v>
      </c>
      <c r="H19" s="5" t="n">
        <v>948176</v>
      </c>
      <c r="I19" s="5" t="n">
        <v>902605</v>
      </c>
      <c r="J19" s="5" t="n">
        <v>810242</v>
      </c>
      <c r="K19" s="5" t="n">
        <v>916379</v>
      </c>
      <c r="L19" s="5" t="n">
        <v>925371</v>
      </c>
      <c r="M19" s="5" t="n">
        <v>1055068</v>
      </c>
      <c r="N19" s="5" t="n">
        <v>1145233</v>
      </c>
      <c r="O19" s="5" t="n">
        <v>1102521</v>
      </c>
      <c r="P19" s="5" t="n">
        <v>1045651</v>
      </c>
      <c r="Q19" s="5" t="n">
        <v>984208</v>
      </c>
      <c r="R19" s="5" t="n">
        <v>850246</v>
      </c>
      <c r="S19" s="5" t="n">
        <v>835698</v>
      </c>
      <c r="T19" s="5" t="n">
        <v>698889</v>
      </c>
      <c r="U19" s="5" t="n">
        <v>746180</v>
      </c>
      <c r="V19" s="5" t="n">
        <v>690826</v>
      </c>
      <c r="W19" s="5" t="n">
        <v>674299</v>
      </c>
      <c r="X19" s="5" t="n">
        <v>661951</v>
      </c>
      <c r="Y19" s="5" t="n">
        <v>603056</v>
      </c>
      <c r="Z19" s="5" t="n">
        <v>590326</v>
      </c>
      <c r="AA19" s="5" t="n">
        <v>637531</v>
      </c>
      <c r="AB19" s="5" t="n">
        <v>612984</v>
      </c>
      <c r="AC19" s="5" t="n">
        <v>644154</v>
      </c>
      <c r="AD19" s="5" t="n">
        <v>583824</v>
      </c>
      <c r="AE19" s="5" t="n">
        <v>552750</v>
      </c>
      <c r="AF19" s="5" t="n">
        <v>520570</v>
      </c>
      <c r="AG19" s="5" t="n">
        <v>500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00401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199</v>
      </c>
      <c r="C5" s="6" t="n">
        <v>0.1362</v>
      </c>
      <c r="D5" s="4" t="inlineStr">
        <is>
          <t xml:space="preserve"> </t>
        </is>
      </c>
      <c r="E5" s="6" t="n">
        <v>0.1295</v>
      </c>
    </row>
    <row r="6">
      <c r="A6" s="4" t="inlineStr">
        <is>
          <t>Without Sales Load [Member] | C00003309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164</v>
      </c>
      <c r="C8" s="6" t="n">
        <v>0.1331</v>
      </c>
      <c r="D8" s="4" t="inlineStr">
        <is>
          <t xml:space="preserve"> </t>
        </is>
      </c>
      <c r="E8" s="6" t="n">
        <v>0.1264</v>
      </c>
    </row>
    <row r="9">
      <c r="A9" s="4" t="inlineStr">
        <is>
          <t>Without Sales Load [Member] | C00018432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3217</v>
      </c>
      <c r="C11" s="6" t="n">
        <v>0.1377</v>
      </c>
      <c r="D11" s="6" t="n">
        <v>0.1435</v>
      </c>
      <c r="E11" s="4" t="inlineStr">
        <is>
          <t xml:space="preserve"> </t>
        </is>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279</v>
      </c>
      <c r="C14" s="6" t="n">
        <v>0.1108</v>
      </c>
      <c r="D14" s="4" t="inlineStr">
        <is>
          <t xml:space="preserve"> </t>
        </is>
      </c>
      <c r="E14" s="6" t="n">
        <v>0.0906</v>
      </c>
    </row>
    <row r="15">
      <c r="A15" s="4" t="inlineStr">
        <is>
          <t>MSCI All Country World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279</v>
      </c>
      <c r="C17" s="6" t="n">
        <v>0.1108</v>
      </c>
      <c r="D17" s="4" t="inlineStr">
        <is>
          <t xml:space="preserve"> </t>
        </is>
      </c>
      <c r="E17" s="6" t="n">
        <v>0.0906</v>
      </c>
    </row>
    <row r="18">
      <c r="A18" s="4" t="inlineStr">
        <is>
          <t>MSCI All Country World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279</v>
      </c>
      <c r="C20" s="6" t="n">
        <v>0.1108</v>
      </c>
      <c r="D20" s="6" t="n">
        <v>0.1044</v>
      </c>
      <c r="E20" s="4" t="inlineStr">
        <is>
          <t xml:space="preserve"> </t>
        </is>
      </c>
    </row>
    <row r="21">
      <c r="A21" s="4" t="inlineStr">
        <is>
          <t>MSCI All Country World Index Growth Net</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722</v>
      </c>
      <c r="C23" s="6" t="n">
        <v>0.1351</v>
      </c>
      <c r="D23" s="4" t="inlineStr">
        <is>
          <t xml:space="preserve"> </t>
        </is>
      </c>
      <c r="E23" s="6" t="n">
        <v>0.1142</v>
      </c>
    </row>
    <row r="24">
      <c r="A24" s="4" t="inlineStr">
        <is>
          <t>MSCI All Country World Index Growth Net</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3722</v>
      </c>
      <c r="C26" s="6" t="n">
        <v>0.1351</v>
      </c>
      <c r="D26" s="4" t="inlineStr">
        <is>
          <t xml:space="preserve"> </t>
        </is>
      </c>
      <c r="E26" s="6" t="n">
        <v>0.1142</v>
      </c>
    </row>
    <row r="27">
      <c r="A27" s="4" t="inlineStr">
        <is>
          <t>MSCI All Country World Index Growth Net</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3722</v>
      </c>
      <c r="C29" s="6" t="n">
        <v>0.1351</v>
      </c>
      <c r="D29" s="6" t="n">
        <v>0.1331</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004016 | Eli Lilly</t>
        </is>
      </c>
      <c r="B2" s="4" t="inlineStr">
        <is>
          <t xml:space="preserve"> </t>
        </is>
      </c>
    </row>
    <row r="3">
      <c r="A3" s="3" t="inlineStr">
        <is>
          <t>Holdings [Line Items]</t>
        </is>
      </c>
      <c r="B3" s="4" t="inlineStr">
        <is>
          <t xml:space="preserve"> </t>
        </is>
      </c>
    </row>
    <row r="4">
      <c r="A4" s="4" t="inlineStr">
        <is>
          <t>Percent of Net Asset Value</t>
        </is>
      </c>
      <c r="B4" s="8" t="n">
        <v>0.06</v>
      </c>
    </row>
    <row r="5">
      <c r="A5" s="4" t="inlineStr">
        <is>
          <t>C000004016 | Microsoft</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004016 | NVIDIA</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004016 | Apple</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004016 | Amazon.com</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04016 | Taiwan Semiconductor Manufacturing</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004016 | ConocoPhillips</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04016 | Advanced Micro Devices</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04016 | Meta Platforms</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4016 | Charles Schwab</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4016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07</v>
      </c>
    </row>
    <row r="35">
      <c r="A35" s="4" t="inlineStr">
        <is>
          <t>C000004016 | Health Care</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C000004016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43</v>
      </c>
    </row>
    <row r="41">
      <c r="A41" s="4" t="inlineStr">
        <is>
          <t>C000004016 | Financials</t>
        </is>
      </c>
      <c r="B41" s="4" t="inlineStr">
        <is>
          <t xml:space="preserve"> </t>
        </is>
      </c>
    </row>
    <row r="42">
      <c r="A42" s="3" t="inlineStr">
        <is>
          <t>Holdings [Line Items]</t>
        </is>
      </c>
      <c r="B42" s="4" t="inlineStr">
        <is>
          <t xml:space="preserve"> </t>
        </is>
      </c>
    </row>
    <row r="43">
      <c r="A43" s="4" t="inlineStr">
        <is>
          <t>Percent of Net Asset Value</t>
        </is>
      </c>
      <c r="B43" s="6" t="n">
        <v>0.134</v>
      </c>
    </row>
    <row r="44">
      <c r="A44" s="4" t="inlineStr">
        <is>
          <t>C000004016 | Industrials &amp; Business Services</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004016 | Energy</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000004016 | Consumer Staples</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004016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000004016 | Materials</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04016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000033095 | Eli Lilly</t>
        </is>
      </c>
      <c r="B62" s="4" t="inlineStr">
        <is>
          <t xml:space="preserve"> </t>
        </is>
      </c>
    </row>
    <row r="63">
      <c r="A63" s="3" t="inlineStr">
        <is>
          <t>Holdings [Line Items]</t>
        </is>
      </c>
      <c r="B63" s="4" t="inlineStr">
        <is>
          <t xml:space="preserve"> </t>
        </is>
      </c>
    </row>
    <row r="64">
      <c r="A64" s="4" t="inlineStr">
        <is>
          <t>Percent of Net Asset Value</t>
        </is>
      </c>
      <c r="B64" s="8" t="n">
        <v>0.06</v>
      </c>
    </row>
    <row r="65">
      <c r="A65" s="4" t="inlineStr">
        <is>
          <t>C000033095 | Microsoft</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000033095 | NVIDIA</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033095 | Apple</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C000033095 | Amazon.com</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033095 | Taiwan Semiconductor Manufacturing</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033095 | ConocoPhillips</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33095 | Advanced Micro Devices</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033095 | Meta Platforms</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033095 | Charles Schwab</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033095 | Information Technology</t>
        </is>
      </c>
      <c r="B92" s="4" t="inlineStr">
        <is>
          <t xml:space="preserve"> </t>
        </is>
      </c>
    </row>
    <row r="93">
      <c r="A93" s="3" t="inlineStr">
        <is>
          <t>Holdings [Line Items]</t>
        </is>
      </c>
      <c r="B93" s="4" t="inlineStr">
        <is>
          <t xml:space="preserve"> </t>
        </is>
      </c>
    </row>
    <row r="94">
      <c r="A94" s="4" t="inlineStr">
        <is>
          <t>Percent of Net Asset Value</t>
        </is>
      </c>
      <c r="B94" s="6" t="n">
        <v>0.307</v>
      </c>
    </row>
    <row r="95">
      <c r="A95" s="4" t="inlineStr">
        <is>
          <t>C000033095 | Health Care</t>
        </is>
      </c>
      <c r="B95" s="4" t="inlineStr">
        <is>
          <t xml:space="preserve"> </t>
        </is>
      </c>
    </row>
    <row r="96">
      <c r="A96" s="3" t="inlineStr">
        <is>
          <t>Holdings [Line Items]</t>
        </is>
      </c>
      <c r="B96" s="4" t="inlineStr">
        <is>
          <t xml:space="preserve"> </t>
        </is>
      </c>
    </row>
    <row r="97">
      <c r="A97" s="4" t="inlineStr">
        <is>
          <t>Percent of Net Asset Value</t>
        </is>
      </c>
      <c r="B97" s="6" t="n">
        <v>0.153</v>
      </c>
    </row>
    <row r="98">
      <c r="A98" s="4" t="inlineStr">
        <is>
          <t>C000033095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43</v>
      </c>
    </row>
    <row r="101">
      <c r="A101" s="4" t="inlineStr">
        <is>
          <t>C000033095 | Financials</t>
        </is>
      </c>
      <c r="B101" s="4" t="inlineStr">
        <is>
          <t xml:space="preserve"> </t>
        </is>
      </c>
    </row>
    <row r="102">
      <c r="A102" s="3" t="inlineStr">
        <is>
          <t>Holdings [Line Items]</t>
        </is>
      </c>
      <c r="B102" s="4" t="inlineStr">
        <is>
          <t xml:space="preserve"> </t>
        </is>
      </c>
    </row>
    <row r="103">
      <c r="A103" s="4" t="inlineStr">
        <is>
          <t>Percent of Net Asset Value</t>
        </is>
      </c>
      <c r="B103" s="6" t="n">
        <v>0.134</v>
      </c>
    </row>
    <row r="104">
      <c r="A104" s="4" t="inlineStr">
        <is>
          <t>C000033095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8400000000000001</v>
      </c>
    </row>
    <row r="107">
      <c r="A107" s="4" t="inlineStr">
        <is>
          <t>C000033095 | Energy</t>
        </is>
      </c>
      <c r="B107" s="4" t="inlineStr">
        <is>
          <t xml:space="preserve"> </t>
        </is>
      </c>
    </row>
    <row r="108">
      <c r="A108" s="3" t="inlineStr">
        <is>
          <t>Holdings [Line Items]</t>
        </is>
      </c>
      <c r="B108" s="4" t="inlineStr">
        <is>
          <t xml:space="preserve"> </t>
        </is>
      </c>
    </row>
    <row r="109">
      <c r="A109" s="4" t="inlineStr">
        <is>
          <t>Percent of Net Asset Value</t>
        </is>
      </c>
      <c r="B109" s="6" t="n">
        <v>0.052</v>
      </c>
    </row>
    <row r="110">
      <c r="A110" s="4" t="inlineStr">
        <is>
          <t>C000033095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033095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48</v>
      </c>
    </row>
    <row r="116">
      <c r="A116" s="4" t="inlineStr">
        <is>
          <t>C000033095 | Materials</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000033095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184320 | Eli Lilly</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000184320 | Microsoft</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000184320 | NVIDIA</t>
        </is>
      </c>
      <c r="B128" s="4" t="inlineStr">
        <is>
          <t xml:space="preserve"> </t>
        </is>
      </c>
    </row>
    <row r="129">
      <c r="A129" s="3" t="inlineStr">
        <is>
          <t>Holdings [Line Items]</t>
        </is>
      </c>
      <c r="B129" s="4" t="inlineStr">
        <is>
          <t xml:space="preserve"> </t>
        </is>
      </c>
    </row>
    <row r="130">
      <c r="A130" s="4" t="inlineStr">
        <is>
          <t>Percent of Net Asset Value</t>
        </is>
      </c>
      <c r="B130" s="6" t="n">
        <v>0.037</v>
      </c>
    </row>
    <row r="131">
      <c r="A131" s="4" t="inlineStr">
        <is>
          <t>C000184320 | Apple</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C000184320 | Amazon.com</t>
        </is>
      </c>
      <c r="B134" s="4" t="inlineStr">
        <is>
          <t xml:space="preserve"> </t>
        </is>
      </c>
    </row>
    <row r="135">
      <c r="A135" s="3" t="inlineStr">
        <is>
          <t>Holdings [Line Items]</t>
        </is>
      </c>
      <c r="B135" s="4" t="inlineStr">
        <is>
          <t xml:space="preserve"> </t>
        </is>
      </c>
    </row>
    <row r="136">
      <c r="A136" s="4" t="inlineStr">
        <is>
          <t>Percent of Net Asset Value</t>
        </is>
      </c>
      <c r="B136" s="8" t="n">
        <v>0.03</v>
      </c>
    </row>
    <row r="137">
      <c r="A137" s="4" t="inlineStr">
        <is>
          <t>C000184320 | Taiwan Semiconductor Manufacturing</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C000184320 | ConocoPhillips</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184320 | Advanced Micro Devices</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000184320 | Meta Platforms</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184320 | Charles Schwab</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000184320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307</v>
      </c>
    </row>
    <row r="155">
      <c r="A155" s="4" t="inlineStr">
        <is>
          <t>C000184320 | Health Care</t>
        </is>
      </c>
      <c r="B155" s="4" t="inlineStr">
        <is>
          <t xml:space="preserve"> </t>
        </is>
      </c>
    </row>
    <row r="156">
      <c r="A156" s="3" t="inlineStr">
        <is>
          <t>Holdings [Line Items]</t>
        </is>
      </c>
      <c r="B156" s="4" t="inlineStr">
        <is>
          <t xml:space="preserve"> </t>
        </is>
      </c>
    </row>
    <row r="157">
      <c r="A157" s="4" t="inlineStr">
        <is>
          <t>Percent of Net Asset Value</t>
        </is>
      </c>
      <c r="B157" s="6" t="n">
        <v>0.153</v>
      </c>
    </row>
    <row r="158">
      <c r="A158" s="4" t="inlineStr">
        <is>
          <t>C000184320 | 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43</v>
      </c>
    </row>
    <row r="161">
      <c r="A161" s="4" t="inlineStr">
        <is>
          <t>C000184320 | Financials</t>
        </is>
      </c>
      <c r="B161" s="4" t="inlineStr">
        <is>
          <t xml:space="preserve"> </t>
        </is>
      </c>
    </row>
    <row r="162">
      <c r="A162" s="3" t="inlineStr">
        <is>
          <t>Holdings [Line Items]</t>
        </is>
      </c>
      <c r="B162" s="4" t="inlineStr">
        <is>
          <t xml:space="preserve"> </t>
        </is>
      </c>
    </row>
    <row r="163">
      <c r="A163" s="4" t="inlineStr">
        <is>
          <t>Percent of Net Asset Value</t>
        </is>
      </c>
      <c r="B163" s="6" t="n">
        <v>0.134</v>
      </c>
    </row>
    <row r="164">
      <c r="A164" s="4" t="inlineStr">
        <is>
          <t>C000184320 | Industrials &amp; Business Services</t>
        </is>
      </c>
      <c r="B164" s="4" t="inlineStr">
        <is>
          <t xml:space="preserve"> </t>
        </is>
      </c>
    </row>
    <row r="165">
      <c r="A165" s="3" t="inlineStr">
        <is>
          <t>Holdings [Line Items]</t>
        </is>
      </c>
      <c r="B165" s="4" t="inlineStr">
        <is>
          <t xml:space="preserve"> </t>
        </is>
      </c>
    </row>
    <row r="166">
      <c r="A166" s="4" t="inlineStr">
        <is>
          <t>Percent of Net Asset Value</t>
        </is>
      </c>
      <c r="B166" s="6" t="n">
        <v>0.08400000000000001</v>
      </c>
    </row>
    <row r="167">
      <c r="A167" s="4" t="inlineStr">
        <is>
          <t>C000184320 | Energy</t>
        </is>
      </c>
      <c r="B167" s="4" t="inlineStr">
        <is>
          <t xml:space="preserve"> </t>
        </is>
      </c>
    </row>
    <row r="168">
      <c r="A168" s="3" t="inlineStr">
        <is>
          <t>Holdings [Line Items]</t>
        </is>
      </c>
      <c r="B168" s="4" t="inlineStr">
        <is>
          <t xml:space="preserve"> </t>
        </is>
      </c>
    </row>
    <row r="169">
      <c r="A169" s="4" t="inlineStr">
        <is>
          <t>Percent of Net Asset Value</t>
        </is>
      </c>
      <c r="B169" s="6" t="n">
        <v>0.052</v>
      </c>
    </row>
    <row r="170">
      <c r="A170" s="4" t="inlineStr">
        <is>
          <t>C000184320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C000184320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184320 | Materials</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000184320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4:00Z</dcterms:created>
  <dcterms:modified xmlns:dcterms="http://purl.org/dc/terms/" xmlns:xsi="http://www.w3.org/2001/XMLSchema-instance" xsi:type="dcterms:W3CDTF">2024-12-23T20:54:00Z</dcterms:modified>
</cp:coreProperties>
</file>